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ellar Bancorp, Inc.</t>
        </is>
      </c>
    </row>
    <row r="8">
      <c r="A8" s="4" t="inlineStr">
        <is>
          <t>Entity Central Index Key</t>
        </is>
      </c>
      <c r="B8" s="4" t="inlineStr">
        <is>
          <t>00014738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 ​ ​ ​ ​ ​ ​ ​ Value of Initial Fixed $100 ​ ​ ​ ​ ​ ​ ​ ​ ​ ​ ​ ​ ​ Year ​ ​ Summary (1) ​ ​ Compensation (1)(2) ​ ​ Average (3) ​ ​ Average (3) ​ ​ Total (4) ​ ​ Peer Group (5) ​ ​ Net Income ​ ​ Company ​ 2024 ​ ​ ​ $ 2,678,922 ​ ​ ​ ​ $ 1,363,785 ​ ​ ​ ​ $ 1,261,187 ​ ​ ​ ​ $ 1,020,455 ​ ​ ​ ​ $ 100.49 ​ ​ ​ ​ $ 123.92 ​ ​ ​ ​ $ 115.00 ​ ​ ​ ​ $ 2.15 ​ ​ 2023 ​ ​ ​ $ 2,395,804 ​ ​ ​ ​ $ 2,486,133 ​ ​ ​ ​ $ 1,271,492 ​ ​ ​ ​ $ 1,319,147 ​ ​ ​ ​ $ 96.64 ​ ​ ​ ​ $ 114.99 ​ ​ ​ ​ $ 130.50 ​ ​ ​ ​ $ 2.45 ​ ​ 2022 ​ ​ ​ $ 3,492,506 ​ ​ ​ ​ $ 3,124,239 ​ ​ ​ ​ $ 1,165,405 ​ ​ ​ ​ $ 1,074,976 ​ ​ ​ ​ $ 100.17 ​ ​ ​ ​ $ 90.81 ​ ​ ​ ​ $ 51.40 ​ ​ ​ ​ $ 1.48 ​ ​ 2021 ​ ​ ​ $ 1,747,942 ​ ​ ​ ​ $ 1,793,633 ​ ​ ​ ​ $ 655,068 ​ ​ ​ ​ $ 683,648 ​ ​ ​ ​ $ 96.87 ​ ​ ​ ​ $ 128.27 ​ ​ ​ ​ $ 81.60 ​ ​ ​ ​ $ 2.85 ​ ​ 2020 ​ ​ ​ $ 1,474,092 ​ ​ ​ ​ $ 1,424,283 ​ ​ ​ ​ $ 679,635 ​ ​ ​ ​ $ 653,648 ​ ​ ​ ​ $ 83.67 ​ ​ ​ ​ $ 107.54 ​ ​ ​ ​ $ 26.40 ​ ​ ​ ​ $ 1.57 ​ ​
​ (1) Amounts reported are for Robert R. Franklin, Jr., who served as our Chief Executive Officer during each of the applicable fiscal years. ​
(2)
Our non-CEO Named Executive Officers (our “Non-CEO Named Executive Officers”) were (a) Paul P. Egge, Steven F. Retzloff, Ramon A. Vitulli, III, and Justin M. Long for 2024 (b) Paul P. Egge, Steven F. Retzloff, Ramon A. Vitulli, III, and Justin M. Long for 2023, (c) Paul P. Egge, Robert T. Pigott, Jr., Steven F. Retzloff, Ramon A. Vitulli, III, and Travis Jaggers for 2022; and (d) Robert T. Pigott and J. Pat Parsons for 2021 and 2020. ​ (3)
Amounts in these columns show the “Compensation Actually Paid,” as calculated in accordance with the methodology prescribed by the Pay Versus Performance Rule. The table below provides the adjustments to the Summary Compensation Table total compensation to arrive at the Compensation Actually Paid to our CEO and the average Compensation Actually Paid to our Non-CEO Named Executive Officers for the fiscal year ended December 31, 2024. ​ ​ ​ ​ 2024 ​ ​ ​ ​ CEO ​ ​ Non-CEO ​ Summary Compensation Total ​ ​ ​ $ 2,678,922 ​ ​ ​ ​ $ 1,261,187 ​ ​ Adjustments: ​ ​ ​ ​ ​ ​ ​ ​ ​ ​ ​ ​ ​ Deduction for Amounts Reported under the “Stock Awards” and “Option ​ ​ ​ $ (1,088,106 ) ​ ​ ​ ​ $ (412,117 ) ​ ​ Increased based on ASC Fair Value of Awards Granted during Applicable Fiscal Year that Remain Unvested as of Applicable Fiscal Year End, determined as of Applicable Fiscal Year End ​ ​ ​ $ 1,185,300 ​ ​ ​ ​ $ 454,213 ​ ​ Increase based on ASC 718 Fair Value of Awards Granted during Applicable Fiscal Year that Vested during Applicable Fiscal Year End, determined as of Vesting Date ​ ​ ​ ​ — ​ ​ ​ ​ ​ — ​ ​ Increase/deduction for Awards Granted during Prior Fiscal Year that were Outstanding and Unvested as of Applicable Fiscal Year End determined based on change in ASC 718 Fair Value from Prior Fiscal Year End to Applicable Fiscal Year End ​ ​ ​ $ (1,619,979 ) ​ ​ ​ ​ $ (472,193 ) ​ ​ Increase/deduction for Awards Granted during Prior Fiscal Year that Vested ​ ​ ​ $ 207,648 ​ ​ ​ ​ $ 189,365 ​ ​ Total Adjustments ​ ​ ​ $ (1,315,137 ) ​ ​ ​ ​ $ (240,731 ) ​ ​ Total Compensation Actually Paid ​ ​ ​ $ 1,363,785 ​ ​ ​ ​ $ 1,020,455 ​ ​
For purposes of the foregoing adjustments, the value of equity awards was determined as follows: i) for RSAs, the closing price of our common stock on the fiscal year-end date, or, in the case of vesting RSAs, the closing price of our common stock on the applicable vesting date; and (ii) for unvested PSAs/ PSUs as of fiscal year-end, the estimate of the most probable aggregate compensation cost to be recognized over the requisite service period determined as of fiscal year-end under ASC Topic 718, calculated by an outside professional valuation consultant using a Monte-Carlo simulation model.
(4)
Our total shareholder return is calculated, for each fiscal year, as the cumulative total shareholder return on our common stock from January 1, 2020, through the last day of the applicable fiscal year, assuming that $100 was invested beginning January 1, 2020. Amounts shown include reinvestment of dividends on the Company’s common stock. ​ (5) Peer TSR for 2024 reflects the TSR of the S&amp;P 600, the industry peer group reported in the Company’s Stock Performance Group in the 2024 Annual Report on Form 10-K. Peer TSR for 2020, 2021, 2022, and 2023 reflects the TSR of the Nasdaq Bank Index, the industry peer group reported in the Company’s Stock Performance Group in the Annual Report on Form 10-K for those fiscal years.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arnings Per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Amounts reported are for Robert R. Franklin, Jr., who served as our Chief Executive Officer during each of the applicable fiscal years. ​
(2)
Our non-CEO Named Executive Officers (our “Non-CEO Named Executive Officers”) were (a) Paul P. Egge, Steven F. Retzloff, Ramon A. Vitulli, III, and Justin M. Long for 2024 (b) Paul P. Egge, Steven F. Retzloff, Ramon A. Vitulli, III, and Justin M. Long for 2023, (c) Paul P. Egge, Robert T. Pigott, Jr., Steven F. Retzloff, Ramon A. Vitulli, III, and Travis Jaggers for 2022; and (d) Robert T. Pigott and J. Pat Parsons for 2021 and 2020.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5)</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678922</v>
      </c>
      <c r="C8" s="5" t="n">
        <v>2395804</v>
      </c>
      <c r="D8" s="5" t="n">
        <v>3492506</v>
      </c>
      <c r="E8" s="5" t="n">
        <v>1747942</v>
      </c>
      <c r="F8" s="5" t="n">
        <v>1474092</v>
      </c>
    </row>
    <row r="9">
      <c r="A9" s="4" t="inlineStr">
        <is>
          <t>PEO Actually Paid Compensation Amount</t>
        </is>
      </c>
      <c r="B9" s="5" t="n">
        <v>1363785</v>
      </c>
      <c r="C9" s="6" t="n">
        <v>2486133</v>
      </c>
      <c r="D9" s="6" t="n">
        <v>3124239</v>
      </c>
      <c r="E9" s="6" t="n">
        <v>1793633</v>
      </c>
      <c r="F9" s="6" t="n">
        <v>1424283</v>
      </c>
    </row>
    <row r="10">
      <c r="A10" s="4" t="inlineStr">
        <is>
          <t>Adjustment To PEO Compensation, Footnote</t>
        </is>
      </c>
      <c r="B10" s="4" t="inlineStr">
        <is>
          <t xml:space="preserve"> (3)
Amounts in these columns show the “Compensation Actually Paid,” as calculated in accordance with the methodology prescribed by the Pay Versus Performance Rule. The table below provides the adjustments to the Summary Compensation Table total compensation to arrive at the Compensation Actually Paid to our CEO and the average Compensation Actually Paid to our Non-CEO Named Executive Officers for the fiscal year ended December 31, 2024. ​ ​ ​ ​ 2024 ​ ​ ​ ​ CEO ​ ​ Non-CEO ​ Summary Compensation Total ​ ​ ​ $ 2,678,922 ​ ​ ​ ​ $ 1,261,187 ​ ​ Adjustments: ​ ​ ​ ​ ​ ​ ​ ​ ​ ​ ​ ​ ​ Deduction for Amounts Reported under the “Stock Awards” and “Option ​ ​ ​ $ (1,088,106 ) ​ ​ ​ ​ $ (412,117 ) ​ ​ Increased based on ASC Fair Value of Awards Granted during Applicable Fiscal Year that Remain Unvested as of Applicable Fiscal Year End, determined as of Applicable Fiscal Year End ​ ​ ​ $ 1,185,300 ​ ​ ​ ​ $ 454,213 ​ ​ Increase based on ASC 718 Fair Value of Awards Granted during Applicable Fiscal Year that Vested during Applicable Fiscal Year End, determined as of Vesting Date ​ ​ ​ ​ — ​ ​ ​ ​ ​ — ​ ​ Increase/deduction for Awards Granted during Prior Fiscal Year that were Outstanding and Unvested as of Applicable Fiscal Year End determined based on change in ASC 718 Fair Value from Prior Fiscal Year End to Applicable Fiscal Year End ​ ​ ​ $ (1,619,979 ) ​ ​ ​ ​ $ (472,193 ) ​ ​ Increase/deduction for Awards Granted during Prior Fiscal Year that Vested ​ ​ ​ $ 207,648 ​ ​ ​ ​ $ 189,365 ​ ​ Total Adjustments ​ ​ ​ $ (1,315,137 ) ​ ​ ​ ​ $ (240,731 ) ​ ​ Total Compensation Actually Paid ​ ​ ​ $ 1,363,785 ​ ​ ​ ​ $ 1,020,455 ​ ​
For purposes of the foregoing adjustments, the value of equity awards was determined as follows: i) for RSAs, the closing price of our common stock on the fiscal year-end date, or, in the case of vesting RSAs, the closing price of our common stock on the applicable vesting date; and (ii) for unvested PSAs/ PSUs as of fiscal year-end, the estimate of the most probable aggregate compensation cost to be recognized over the requisite service period determined as of fiscal year-end under ASC Topic 718, calculated by an outside professional valuation consultant using a Monte-Carlo simulation model.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261187</v>
      </c>
      <c r="C11" s="6" t="n">
        <v>1271492</v>
      </c>
      <c r="D11" s="6" t="n">
        <v>1165405</v>
      </c>
      <c r="E11" s="6" t="n">
        <v>655068</v>
      </c>
      <c r="F11" s="6" t="n">
        <v>679635</v>
      </c>
    </row>
    <row r="12">
      <c r="A12" s="4" t="inlineStr">
        <is>
          <t>Non-PEO NEO Average Compensation Actually Paid Amount</t>
        </is>
      </c>
      <c r="B12" s="5" t="n">
        <v>1020455</v>
      </c>
      <c r="C12" s="6" t="n">
        <v>1319147</v>
      </c>
      <c r="D12" s="6" t="n">
        <v>1074976</v>
      </c>
      <c r="E12" s="6" t="n">
        <v>683648</v>
      </c>
      <c r="F12" s="6" t="n">
        <v>653648</v>
      </c>
    </row>
    <row r="13">
      <c r="A13" s="4" t="inlineStr">
        <is>
          <t>Adjustment to Non-PEO NEO Compensation Footnote</t>
        </is>
      </c>
      <c r="B13" s="4" t="inlineStr">
        <is>
          <t xml:space="preserve"> (3)
Amounts in these columns show the “Compensation Actually Paid,” as calculated in accordance with the methodology prescribed by the Pay Versus Performance Rule. The table below provides the adjustments to the Summary Compensation Table total compensation to arrive at the Compensation Actually Paid to our CEO and the average Compensation Actually Paid to our Non-CEO Named Executive Officers for the fiscal year ended December 31, 2024. ​ ​ ​ ​ 2024 ​ ​ ​ ​ CEO ​ ​ Non-CEO ​ Summary Compensation Total ​ ​ ​ $ 2,678,922 ​ ​ ​ ​ $ 1,261,187 ​ ​ Adjustments: ​ ​ ​ ​ ​ ​ ​ ​ ​ ​ ​ ​ ​ Deduction for Amounts Reported under the “Stock Awards” and “Option ​ ​ ​ $ (1,088,106 ) ​ ​ ​ ​ $ (412,117 ) ​ ​ Increased based on ASC Fair Value of Awards Granted during Applicable Fiscal Year that Remain Unvested as of Applicable Fiscal Year End, determined as of Applicable Fiscal Year End ​ ​ ​ $ 1,185,300 ​ ​ ​ ​ $ 454,213 ​ ​ Increase based on ASC 718 Fair Value of Awards Granted during Applicable Fiscal Year that Vested during Applicable Fiscal Year End, determined as of Vesting Date ​ ​ ​ ​ — ​ ​ ​ ​ ​ — ​ ​ Increase/deduction for Awards Granted during Prior Fiscal Year that were Outstanding and Unvested as of Applicable Fiscal Year End determined based on change in ASC 718 Fair Value from Prior Fiscal Year End to Applicable Fiscal Year End ​ ​ ​ $ (1,619,979 ) ​ ​ ​ ​ $ (472,193 ) ​ ​ Increase/deduction for Awards Granted during Prior Fiscal Year that Vested ​ ​ ​ $ 207,648 ​ ​ ​ ​ $ 189,365 ​ ​ Total Adjustments ​ ​ ​ $ (1,315,137 ) ​ ​ ​ ​ $ (240,731 ) ​ ​ Total Compensation Actually Paid ​ ​ ​ $ 1,363,785 ​ ​ ​ ​ $ 1,020,455 ​ ​
For purposes of the foregoing adjustments, the value of equity awards was determined as follows: i) for RSAs, the closing price of our common stock on the fiscal year-end date, or, in the case of vesting RSAs, the closing price of our common stock on the applicable vesting date; and (ii) for unvested PSAs/ PSUs as of fiscal year-end, the estimate of the most probable aggregate compensation cost to be recognized over the requisite service period determined as of fiscal year-end under ASC Topic 718, calculated by an outside professional valuation consultant using a Monte-Carlo simulation model.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Other Financial Performance Measures Earnings Per Share Relative Return on Average Assets (“ROAA”) Relative Return on Average Common Equity (“ROACE”) Relative Return on Average Tangible Common Equity (“ROATCE”)
For a discussion of how these other financial performance measures impacted the compensation actually paid to our Named Executive Officers during 2024, please see the “Compensation Discussion and Analysis” beginning on page 35.</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00.49</v>
      </c>
      <c r="C19" s="8" t="n">
        <v>96.64</v>
      </c>
      <c r="D19" s="8" t="n">
        <v>100.17</v>
      </c>
      <c r="E19" s="8" t="n">
        <v>96.87</v>
      </c>
      <c r="F19" s="8" t="n">
        <v>83.67</v>
      </c>
    </row>
    <row r="20">
      <c r="A20" s="4" t="inlineStr">
        <is>
          <t>Peer Group Total Shareholder Return Amount</t>
        </is>
      </c>
      <c r="B20" s="8" t="n">
        <v>123.92</v>
      </c>
      <c r="C20" s="8" t="n">
        <v>114.99</v>
      </c>
      <c r="D20" s="8" t="n">
        <v>90.81</v>
      </c>
      <c r="E20" s="8" t="n">
        <v>128.27</v>
      </c>
      <c r="F20" s="8" t="n">
        <v>107.54</v>
      </c>
    </row>
    <row r="21">
      <c r="A21" s="4" t="inlineStr">
        <is>
          <t>Net Income (Loss)</t>
        </is>
      </c>
      <c r="B21" s="5" t="n">
        <v>115000000</v>
      </c>
      <c r="C21" s="5" t="n">
        <v>130500000</v>
      </c>
      <c r="D21" s="5" t="n">
        <v>51400000</v>
      </c>
      <c r="E21" s="5" t="n">
        <v>81600000</v>
      </c>
      <c r="F21" s="5" t="n">
        <v>26400000</v>
      </c>
    </row>
    <row r="22">
      <c r="A22" s="4" t="inlineStr">
        <is>
          <t>Company Selected Measure Amount</t>
        </is>
      </c>
      <c r="B22" s="8" t="n">
        <v>2.15</v>
      </c>
      <c r="C22" s="8" t="n">
        <v>2.45</v>
      </c>
      <c r="D22" s="8" t="n">
        <v>1.48</v>
      </c>
      <c r="E22" s="8" t="n">
        <v>2.85</v>
      </c>
      <c r="F22" s="8" t="n">
        <v>1.57</v>
      </c>
    </row>
    <row r="23">
      <c r="A23" s="4" t="inlineStr">
        <is>
          <t>PEO Name</t>
        </is>
      </c>
      <c r="B23" s="4" t="inlineStr">
        <is>
          <t>Robert R. Franklin, J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Earnings Per Shar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lative Return on Average Assets (“ROAA”) Relative Return on Average Common Equity (“ROACE”)</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Relative Return on Average Tangible Common Equity (“ROATCE”)</t>
        </is>
      </c>
      <c r="C32" s="4" t="inlineStr">
        <is>
          <t xml:space="preserve"> </t>
        </is>
      </c>
      <c r="D32" s="4" t="inlineStr">
        <is>
          <t xml:space="preserve"> </t>
        </is>
      </c>
      <c r="E32" s="4" t="inlineStr">
        <is>
          <t xml:space="preserve"> </t>
        </is>
      </c>
      <c r="F32" s="4" t="inlineStr">
        <is>
          <t xml:space="preserve"> </t>
        </is>
      </c>
    </row>
    <row r="33">
      <c r="A33" s="4" t="inlineStr">
        <is>
          <t>PEO | Equity Awards Adju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1315137</v>
      </c>
      <c r="C35" s="4" t="inlineStr">
        <is>
          <t xml:space="preserve"> </t>
        </is>
      </c>
      <c r="D35" s="4" t="inlineStr">
        <is>
          <t xml:space="preserve"> </t>
        </is>
      </c>
      <c r="E35" s="4" t="inlineStr">
        <is>
          <t xml:space="preserve"> </t>
        </is>
      </c>
      <c r="F35" s="4" t="inlineStr">
        <is>
          <t xml:space="preserve"> </t>
        </is>
      </c>
    </row>
    <row r="36">
      <c r="A36" s="4" t="inlineStr">
        <is>
          <t>P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1088106</v>
      </c>
      <c r="C38" s="4" t="inlineStr">
        <is>
          <t xml:space="preserve"> </t>
        </is>
      </c>
      <c r="D38" s="4" t="inlineStr">
        <is>
          <t xml:space="preserve"> </t>
        </is>
      </c>
      <c r="E38" s="4" t="inlineStr">
        <is>
          <t xml:space="preserve"> </t>
        </is>
      </c>
      <c r="F38" s="4" t="inlineStr">
        <is>
          <t xml:space="preserve"> </t>
        </is>
      </c>
    </row>
    <row r="39">
      <c r="A39" s="4" t="inlineStr">
        <is>
          <t>PEO | Year-end Fair Value of Equity Awards Granted in Covered Year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1185300</v>
      </c>
      <c r="C41" s="4" t="inlineStr">
        <is>
          <t xml:space="preserve"> </t>
        </is>
      </c>
      <c r="D41" s="4" t="inlineStr">
        <is>
          <t xml:space="preserve"> </t>
        </is>
      </c>
      <c r="E41" s="4" t="inlineStr">
        <is>
          <t xml:space="preserve"> </t>
        </is>
      </c>
      <c r="F41" s="4" t="inlineStr">
        <is>
          <t xml:space="preserve"> </t>
        </is>
      </c>
    </row>
    <row r="42">
      <c r="A42" s="4" t="inlineStr">
        <is>
          <t>PEO | Year-over-Year Change in Fair Value of Equity Awards Granted in Prior Years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619979</v>
      </c>
      <c r="C44" s="4" t="inlineStr">
        <is>
          <t xml:space="preserve"> </t>
        </is>
      </c>
      <c r="D44" s="4" t="inlineStr">
        <is>
          <t xml:space="preserve"> </t>
        </is>
      </c>
      <c r="E44" s="4" t="inlineStr">
        <is>
          <t xml:space="preserve"> </t>
        </is>
      </c>
      <c r="F44" s="4" t="inlineStr">
        <is>
          <t xml:space="preserve"> </t>
        </is>
      </c>
    </row>
    <row r="45">
      <c r="A45" s="4" t="inlineStr">
        <is>
          <t>PEO | Vesting Date Fair Value of Equity Awards Granted and Vested in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 Change in Fair Value as of Vesting Date of Prior Year Equity Awards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207648</v>
      </c>
      <c r="C50" s="4" t="inlineStr">
        <is>
          <t xml:space="preserve"> </t>
        </is>
      </c>
      <c r="D50" s="4" t="inlineStr">
        <is>
          <t xml:space="preserve"> </t>
        </is>
      </c>
      <c r="E50" s="4" t="inlineStr">
        <is>
          <t xml:space="preserve"> </t>
        </is>
      </c>
      <c r="F50" s="4" t="inlineStr">
        <is>
          <t xml:space="preserve"> </t>
        </is>
      </c>
    </row>
    <row r="51">
      <c r="A51" s="4" t="inlineStr">
        <is>
          <t>Non-PEO NEO | Equity Awards Adju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40731</v>
      </c>
      <c r="C53" s="4" t="inlineStr">
        <is>
          <t xml:space="preserve"> </t>
        </is>
      </c>
      <c r="D53" s="4" t="inlineStr">
        <is>
          <t xml:space="preserve"> </t>
        </is>
      </c>
      <c r="E53" s="4" t="inlineStr">
        <is>
          <t xml:space="preserve"> </t>
        </is>
      </c>
      <c r="F53" s="4" t="inlineStr">
        <is>
          <t xml:space="preserve"> </t>
        </is>
      </c>
    </row>
    <row r="54">
      <c r="A54" s="4" t="inlineStr">
        <is>
          <t>Non-PEO NEO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12117</v>
      </c>
      <c r="C56" s="4" t="inlineStr">
        <is>
          <t xml:space="preserve"> </t>
        </is>
      </c>
      <c r="D56" s="4" t="inlineStr">
        <is>
          <t xml:space="preserve"> </t>
        </is>
      </c>
      <c r="E56" s="4" t="inlineStr">
        <is>
          <t xml:space="preserve"> </t>
        </is>
      </c>
      <c r="F56" s="4" t="inlineStr">
        <is>
          <t xml:space="preserve"> </t>
        </is>
      </c>
    </row>
    <row r="57">
      <c r="A57" s="4" t="inlineStr">
        <is>
          <t>Non-PEO NEO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454213</v>
      </c>
      <c r="C59" s="4" t="inlineStr">
        <is>
          <t xml:space="preserve"> </t>
        </is>
      </c>
      <c r="D59" s="4" t="inlineStr">
        <is>
          <t xml:space="preserve"> </t>
        </is>
      </c>
      <c r="E59" s="4" t="inlineStr">
        <is>
          <t xml:space="preserve"> </t>
        </is>
      </c>
      <c r="F59" s="4" t="inlineStr">
        <is>
          <t xml:space="preserve"> </t>
        </is>
      </c>
    </row>
    <row r="60">
      <c r="A60" s="4" t="inlineStr">
        <is>
          <t>Non-PEO NEO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472193</v>
      </c>
      <c r="C62" s="4" t="inlineStr">
        <is>
          <t xml:space="preserve"> </t>
        </is>
      </c>
      <c r="D62" s="4" t="inlineStr">
        <is>
          <t xml:space="preserve"> </t>
        </is>
      </c>
      <c r="E62" s="4" t="inlineStr">
        <is>
          <t xml:space="preserve"> </t>
        </is>
      </c>
      <c r="F62" s="4" t="inlineStr">
        <is>
          <t xml:space="preserve"> </t>
        </is>
      </c>
    </row>
    <row r="63">
      <c r="A63" s="4" t="inlineStr">
        <is>
          <t>Non-PEO NEO | Vesting Date Fair Value of Equity Awards Granted and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PEO NEO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5" t="n">
        <v>189365</v>
      </c>
      <c r="C68" s="4" t="inlineStr">
        <is>
          <t xml:space="preserve"> </t>
        </is>
      </c>
      <c r="D68" s="4" t="inlineStr">
        <is>
          <t xml:space="preserve"> </t>
        </is>
      </c>
      <c r="E68" s="4" t="inlineStr">
        <is>
          <t xml:space="preserve"> </t>
        </is>
      </c>
      <c r="F68"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The Compensation Committee typically grants equity-based awards, including restricted stock awards and performance share awards, to our executive officers and other employees on an annual grant cycle in March of each year and may also make off cycle awards from time to time on an as-needed basis. Awards to our directors are made following the annual meeting of shareholders. The Compensation Committee does not currently grant stock options or stock appreciation rights. The Company does not time the disclosure of material non-public information for the purpose of affecting the value of executive compensation, and it is the Compensation Committee’s practice to generally avoid granting equity awards during periods in which there is undisclosed material non-public information about the Company. </t>
        </is>
      </c>
    </row>
    <row r="5">
      <c r="A5" s="4" t="inlineStr">
        <is>
          <t>Award Timing Method</t>
        </is>
      </c>
      <c r="B5" s="4" t="inlineStr">
        <is>
          <t>The Company does not time the disclosure of material non-public information for the purpose of affecting the value of executive compensation, and it is the Compensation Committee’s practice to generally avoid granting equity awards during periods in which there is undisclosed material non-public information about the Company.</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any does not time the disclosure of material non-public information for the purpose of affecting the value of executive compensation, and it is the Compensation Committee’s practice to generally avoid granting equity awards during periods in which there is undisclosed material non-public information about the Compan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42:21Z</dcterms:created>
  <dcterms:modified xmlns:dcterms="http://purl.org/dc/terms/" xmlns:xsi="http://www.w3.org/2001/XMLSchema-instance" xsi:type="dcterms:W3CDTF">2025-03-27T20:42:21Z</dcterms:modified>
</cp:coreProperties>
</file>